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Operations"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Insider Trading Arrangements"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CONCENTRATION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 EQUITY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COMMITMENTS AND CONTINGENCIES (" sheetId="20" state="visible" r:id="rId20"/>
    <sheet xmlns:r="http://schemas.openxmlformats.org/officeDocument/2006/relationships" name="STOCKHOLDERS EQUITY (Details)" sheetId="21" state="visible" r:id="rId21"/>
    <sheet xmlns:r="http://schemas.openxmlformats.org/officeDocument/2006/relationships" name="STOCKHOLDERS EQUITY (Details Na" sheetId="22" state="visible" r:id="rId22"/>
    <sheet xmlns:r="http://schemas.openxmlformats.org/officeDocument/2006/relationships" name="CONCENTRATIONS (Details Narrati" sheetId="23" state="visible" r:id="rId23"/>
    <sheet xmlns:r="http://schemas.openxmlformats.org/officeDocument/2006/relationships" name="RELATED PARTY TRANSACTIONS (Det"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QUATOR Beverage Company</t>
        </is>
      </c>
      <c r="C4" s="4" t="inlineStr">
        <is>
          <t xml:space="preserve"> </t>
        </is>
      </c>
      <c r="D4" s="4" t="inlineStr">
        <is>
          <t xml:space="preserve"> </t>
        </is>
      </c>
    </row>
    <row r="5">
      <c r="A5" s="4" t="inlineStr">
        <is>
          <t>Entity Central Index Key</t>
        </is>
      </c>
      <c r="B5" s="4" t="inlineStr">
        <is>
          <t>000141495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8421316</v>
      </c>
      <c r="D19" s="4" t="inlineStr">
        <is>
          <t xml:space="preserve"> </t>
        </is>
      </c>
    </row>
    <row r="20">
      <c r="A20" s="4" t="inlineStr">
        <is>
          <t>Entity Public Float</t>
        </is>
      </c>
      <c r="B20" s="4" t="inlineStr">
        <is>
          <t xml:space="preserve"> </t>
        </is>
      </c>
      <c r="C20" s="4" t="inlineStr">
        <is>
          <t xml:space="preserve"> </t>
        </is>
      </c>
      <c r="D20" s="6" t="n">
        <v>3796129</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5269</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26-0884348</t>
        </is>
      </c>
      <c r="C26" s="4" t="inlineStr">
        <is>
          <t xml:space="preserve"> </t>
        </is>
      </c>
      <c r="D26" s="4" t="inlineStr">
        <is>
          <t xml:space="preserve"> </t>
        </is>
      </c>
    </row>
    <row r="27">
      <c r="A27" s="4" t="inlineStr">
        <is>
          <t>Entity Address Address Line 1</t>
        </is>
      </c>
      <c r="B27" s="4" t="inlineStr">
        <is>
          <t>185 Hudson Street</t>
        </is>
      </c>
      <c r="C27" s="4" t="inlineStr">
        <is>
          <t xml:space="preserve"> </t>
        </is>
      </c>
      <c r="D27" s="4" t="inlineStr">
        <is>
          <t xml:space="preserve"> </t>
        </is>
      </c>
    </row>
    <row r="28">
      <c r="A28" s="4" t="inlineStr">
        <is>
          <t>Entity Address Address Line 2</t>
        </is>
      </c>
      <c r="B28" s="4" t="inlineStr">
        <is>
          <t>Suite 2500</t>
        </is>
      </c>
      <c r="C28" s="4" t="inlineStr">
        <is>
          <t xml:space="preserve"> </t>
        </is>
      </c>
      <c r="D28" s="4" t="inlineStr">
        <is>
          <t xml:space="preserve"> </t>
        </is>
      </c>
    </row>
    <row r="29">
      <c r="A29" s="4" t="inlineStr">
        <is>
          <t>Entity Address City Or Town</t>
        </is>
      </c>
      <c r="B29" s="4" t="inlineStr">
        <is>
          <t>Jersey City</t>
        </is>
      </c>
      <c r="C29" s="4" t="inlineStr">
        <is>
          <t xml:space="preserve"> </t>
        </is>
      </c>
      <c r="D29" s="4" t="inlineStr">
        <is>
          <t xml:space="preserve"> </t>
        </is>
      </c>
    </row>
    <row r="30">
      <c r="A30" s="4" t="inlineStr">
        <is>
          <t>Entity Address State Or Province</t>
        </is>
      </c>
      <c r="B30" s="4" t="inlineStr">
        <is>
          <t>NJ</t>
        </is>
      </c>
      <c r="C30" s="4" t="inlineStr">
        <is>
          <t xml:space="preserve"> </t>
        </is>
      </c>
      <c r="D30" s="4" t="inlineStr">
        <is>
          <t xml:space="preserve"> </t>
        </is>
      </c>
    </row>
    <row r="31">
      <c r="A31" s="4" t="inlineStr">
        <is>
          <t>Entity Address Postal Zip Code</t>
        </is>
      </c>
      <c r="B31" s="4" t="inlineStr">
        <is>
          <t>07302</t>
        </is>
      </c>
      <c r="C31" s="4" t="inlineStr">
        <is>
          <t xml:space="preserve"> </t>
        </is>
      </c>
      <c r="D31" s="4" t="inlineStr">
        <is>
          <t xml:space="preserve"> </t>
        </is>
      </c>
    </row>
    <row r="32">
      <c r="A32" s="4" t="inlineStr">
        <is>
          <t>City Area Code</t>
        </is>
      </c>
      <c r="B32" s="4" t="inlineStr">
        <is>
          <t>929</t>
        </is>
      </c>
      <c r="C32" s="4" t="inlineStr">
        <is>
          <t xml:space="preserve"> </t>
        </is>
      </c>
      <c r="D32" s="4" t="inlineStr">
        <is>
          <t xml:space="preserve"> </t>
        </is>
      </c>
    </row>
    <row r="33">
      <c r="A33" s="4" t="inlineStr">
        <is>
          <t>Auditor Firm Id</t>
        </is>
      </c>
      <c r="B33" s="4" t="inlineStr">
        <is>
          <t>6771</t>
        </is>
      </c>
      <c r="C33" s="4" t="inlineStr">
        <is>
          <t xml:space="preserve"> </t>
        </is>
      </c>
      <c r="D33" s="4" t="inlineStr">
        <is>
          <t xml:space="preserve"> </t>
        </is>
      </c>
    </row>
    <row r="34">
      <c r="A34" s="4" t="inlineStr">
        <is>
          <t>Local Phone Number</t>
        </is>
      </c>
      <c r="B34" s="4" t="inlineStr">
        <is>
          <t>264-7944</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row r="37">
      <c r="A37" s="4" t="inlineStr">
        <is>
          <t>Auditor Name</t>
        </is>
      </c>
      <c r="B37" s="4" t="inlineStr">
        <is>
          <t>VICTOR MOKUOLU, CPA PLLC</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3 – COMMITMENTS AND CONTINGENCIES Employment Agreements Pursuant to Mr. Simpson’s Employment Agreement (“the Agreement”) dated January 1, 2024 Mr. Simpson is paid a salary of $9,500 per month and a stock award of 67,000 shares of non-trading, restricted Common Stock. The employment agreement expires on December 31, 2029. Pursuant to the Agreement, should Mr. Simpson’s employment be terminated without cause, the Company is obligated to pay Mr. Simpson all amounts from the contract immediately for the remaining term of 60 months. At December 31, 2024, the potential liability to EQUATOR Beverage Company was $570,000 and 4,020,000 shares of restricted, non-trading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 xml:space="preserve">NOTE 4 – STOCKHOLDERS’ EQUITY The Company has authorized 20,000,000 shares of Common Stock having a par value of $0.001. Restricted Stock Issuances The table below summarizes the restricted, non-trading stock awards during the years 2024 and 2023: Restricted, Non-trading Stock Awards Officers and Directors January 1 to December 31 2024 2023 Price Shares Amount Price Shares Amount Q1 Q1 Glenn Simpson $ 0.70 201,000 $ 140,700 Glenn Simpson $ 0.06 201,000 $ 11,792 - $ - - - Jeffrey Devlin $ 0.06 37,500 2,200 Diane Cudia $ 0.70 37,500 26,250 Diane Cudia $ 0.06 37,500 2,200 Total 238,500 $ 166,950 Total 276,000 $ 16,192 Q2 Q2 Glenn Simpson $ 0.70 201,000 $ 140,700 Glenn Simpson $ 0.11 201,000 $ 22,110 - $ - - $ - Jeffrey Devlin $ 0.11 37,500 $ 4,125 Diane Cudia $ 0.70 37,500 $ 26,250 Diane Cudia $ 0.11 37,500 $ 4,125 Total 238,500 $ 166,950 Total 276,000 $ 30,360 Q3 Q3 Glenn Simpson $ 0.70 201,000 $ 140,700 Glenn Simpson $ 0.47 201,000 $ 94,403 Glenn Simpson $ 0.60 200,000 120,000 - $ - - $ - Jeffrey Devlin $ 0.47 37,500 $ 17,613 Diane Cudia $ 0.70 37,500 $ 26,250 Diane Cudia $ 0.47 37,500 $ 17,613 Diane Cudia $ 0.60 100,000 $ 60,000 Total - 538,500 $ 346,950 Total 276,000 $ 129,629 Q4 Q4 Glenn Simpson $ 0.70 201,000 $ 140,700 Glenn Simpson $ 0.65 201,000 131,521 - $ - - - Jeffrey Devlin $ 0.65 37,500 24,537 Diane Cudia $ 0.70 37,500 $ 26,250 Diane Cudia $ 0.65 37,500 24,537 Total 238,500 $ 166,950 Total 276,000 180,595 Grand Total 1,254,000 $ 847,800 Total 1,104,000 $ 356,776 Stock Transactions During the year ended December 31, 2024, the Company issued 31,288 shares of its restricted, non-trading common shares for marketing services. The total stock issued to directors, employees and contractors was 1,285,288. During the year ended December 31, 2024, the Company did not purchase any shares of its Common Stock from shareholders. During the year ended December 31, 2023, the Company purchased 401,269 shares of its Common Stock from shareholders at a cost of $51,8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4</t>
        </is>
      </c>
    </row>
    <row r="3">
      <c r="A3" s="3" t="inlineStr">
        <is>
          <t>CONCENTRATIONS</t>
        </is>
      </c>
      <c r="B3" s="4" t="inlineStr">
        <is>
          <t xml:space="preserve"> </t>
        </is>
      </c>
    </row>
    <row r="4">
      <c r="A4" s="4" t="inlineStr">
        <is>
          <t>CONCENTRATIONS</t>
        </is>
      </c>
      <c r="B4" s="4" t="inlineStr">
        <is>
          <t xml:space="preserve">NOTE 5 – CONCENTRATIONS Major Customers* During the year ended December 31, 2024, the Company had six customers that accounted for 91% of revenue. Accounts receivable at December 31, 2024 from these six customers amounted to $192,185. For the year ended December 31, 2023, there were six major customers accounting for 90% of total revenue. Major Suppliers* During the year ended December 31, 2024, the Company purchased its inventory from two suppliers. The Company has established relationships with other suppliers which management believes could meet its needs on similar terms. Accounts payable at December 31, 2024 to both suppliers were $28,143. *Disclosure of the specific revenues generated by each customer and purchases from each supplier would have the effect of revealing sensitive financial and commercial information and would unfairly expose confidential aspects of the Company’s business strategies. The Company believes that its current disclosure satisfies the requirements of ASC 275-10-50-16 through 20 and provides ample information regarding the nature of concentration ris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6 – RELATED PARTY TRANSACTIONS Mr. Simpson lent funds to the Company for a revolving loan with a principal amount up to $300,000. The loan bears a 6% simple interest per year. The principal and any accrued interest are due and payable on demand, and the Company has the right to pay back the loan in full or make payments without penalty. As of December 31, 2024, the loan payable to Mr. Simpson was $115,000. As of December 31, 2023, the loan payable to Mr. Simpson was $23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NOTE 7 – SUBSEQUENT EVENTS On January 2, 2025, the Company issued 201,000 shares of its restricted, non-trading common stock valued at $0.65 per share to a related party to fulfill contractual obligations. The total cost of the shares issued was $130,650. On January 31, 2025, 1,682 shares of its restricted, non-trading common stock valued at $0.50 per share to an unrelated party for marketing services. The total cost of the shares issued was $8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Use of Estimates</t>
        </is>
      </c>
      <c r="B4" s="4" t="inlineStr">
        <is>
          <t>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is>
      </c>
    </row>
    <row r="5">
      <c r="A5" s="4" t="inlineStr">
        <is>
          <t>Cash and Cash Equivalents</t>
        </is>
      </c>
      <c r="B5" s="4" t="inlineStr">
        <is>
          <t>Cash equivalents include investment instruments and time deposits purchased with a maturity of three months or less. As of December 31, 2024, and December 31, 2023, the Company did not have any cash equivalents.</t>
        </is>
      </c>
    </row>
    <row r="6">
      <c r="A6" s="4" t="inlineStr">
        <is>
          <t>Accounts Receivable</t>
        </is>
      </c>
      <c r="B6" s="4" t="inlineStr">
        <is>
          <t>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24 and 2023 was zero.</t>
        </is>
      </c>
    </row>
    <row r="7">
      <c r="A7" s="4" t="inlineStr">
        <is>
          <t>Inventory</t>
        </is>
      </c>
      <c r="B7" s="4" t="inlineStr">
        <is>
          <t>Inventory,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4 or 2023.</t>
        </is>
      </c>
    </row>
    <row r="8">
      <c r="A8" s="4" t="inlineStr">
        <is>
          <t>Revenue Recognition</t>
        </is>
      </c>
      <c r="B8" s="4" t="inlineStr">
        <is>
          <t xml:space="preserve">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t>
        </is>
      </c>
    </row>
    <row r="9">
      <c r="A9" s="4" t="inlineStr">
        <is>
          <t>Shipping and Handling Costs</t>
        </is>
      </c>
      <c r="B9" s="4" t="inlineStr">
        <is>
          <t>Shipping and Handling Costs incurred to move finished goods from our sales distribution centers to customer locations are included in the line Selling, General and Administrative Expenses in our Statements of Operations.</t>
        </is>
      </c>
    </row>
    <row r="10">
      <c r="A10" s="4" t="inlineStr">
        <is>
          <t>Net Income/(Loss) Per Common Share</t>
        </is>
      </c>
      <c r="B10" s="4" t="inlineStr">
        <is>
          <t>The Company computes per share amounts in accordance with Financial Accounting Standards Board (“FASB”) Accounting Standards Codification (“ASC”) Topic 260, “</t>
        </is>
      </c>
    </row>
    <row r="11">
      <c r="A11" s="4" t="inlineStr">
        <is>
          <t>Income Taxes</t>
        </is>
      </c>
      <c r="B11" s="4" t="inlineStr">
        <is>
          <t xml:space="preserve">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t have a deferred tax liability at December 31, 2024 and 2023. As of December 31, 2024, and December 31, 2023, the Company had no accrued interest or penalties. The Company had no Federal or State tax examinations in the past nor does it have any at the current time. The table below shows the details of the Net Operating Loss Carryforward and Deferred Tax Assets for 2024 and 2023: 2024 2023 Net Operating Loss Carryforward, January 1 $ 3,616,513 $ 3,796,573 (Taxable Income)/ Net Loss, January 1 to December 31 66,629 (180,060 ) Net Operating Loss Carryforward, December 31 $ 3,549,884 $ 3,616,513 Federal Deferred Tax Asset, January 1 759,468 797,280 Federal Tax Expense as of December 31 (21% Tax Rate) (13,992 ) (37,813 ) Federal Deferred Tax Asset, December 31 $ 745,476 $ 759,468 State of New Jersey Deferred Tax Asset, January 1 324,902 341,107 State of New Jersey Tax Expense as of December 31 (9% Tax Rate) (5,997 ) (16,205 ) State of New Jersey Deferred Tax Asset, December 31 $ 318,905 $ 324,902 Total Deferred Tax Asset, December 31 $ 1,064,381 $ 1,084,370 Total Tax Expense $ 19,989 $ 54,018 The table below shows the reconciliation of Net Income / (Loss) per Books to Taxable Income: 2024 2023 Net Income/(Loss) before Taxes $ (799,944 ) $ (176,716 ) Stock Awards 866,573 356,776 Taxable Net Income/ (Loss) $ 66,629 $ 180,060 </t>
        </is>
      </c>
    </row>
    <row r="12">
      <c r="A12" s="4" t="inlineStr">
        <is>
          <t>Fair value of financial instruments</t>
        </is>
      </c>
      <c r="B12" s="4" t="inlineStr">
        <is>
          <t>The carrying amounts of financial instruments, which include cash, accounts receivable, accounts payable and accrued expenses approximate their fair values due to their short-term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Deferred Tax Assets</t>
        </is>
      </c>
      <c r="B4" s="4" t="inlineStr">
        <is>
          <t xml:space="preserve"> 2024 2023 Net Operating Loss Carryforward, January 1 $ 3,616,513 $ 3,796,573 (Taxable Income)/ Net Loss, January 1 to December 31 66,629 (180,060 ) Net Operating Loss Carryforward, December 31 $ 3,549,884 $ 3,616,513 Federal Deferred Tax Asset, January 1 759,468 797,280 Federal Tax Expense as of December 31 (21% Tax Rate) (13,992 ) (37,813 ) Federal Deferred Tax Asset, December 31 $ 745,476 $ 759,468 State of New Jersey Deferred Tax Asset, January 1 324,902 341,107 State of New Jersey Tax Expense as of December 31 (9% Tax Rate) (5,997 ) (16,205 ) State of New Jersey Deferred Tax Asset, December 31 $ 318,905 $ 324,902 Total Deferred Tax Asset, December 31 $ 1,064,381 $ 1,084,370 Total Tax Expense $ 19,989 $ 54,018 </t>
        </is>
      </c>
    </row>
    <row r="5">
      <c r="A5" s="4" t="inlineStr">
        <is>
          <t>Schedule of reconciliation of net income loss</t>
        </is>
      </c>
      <c r="B5" s="4" t="inlineStr">
        <is>
          <t xml:space="preserve"> 2024 2023 Net Income/(Loss) before Taxes $ (799,944 ) $ (176,716 ) Stock Awards 866,573 356,776 Taxable Net Income/ (Loss) $ 66,629 $ 180,0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Restricted Stock Awards</t>
        </is>
      </c>
      <c r="B4" s="4" t="inlineStr">
        <is>
          <t xml:space="preserve"> 2024 2023 Price Shares Amount Price Shares Amount Q1 Q1 Glenn Simpson $ 0.70 201,000 $ 140,700 Glenn Simpson $ 0.06 201,000 $ 11,792 - $ - - - Jeffrey Devlin $ 0.06 37,500 2,200 Diane Cudia $ 0.70 37,500 26,250 Diane Cudia $ 0.06 37,500 2,200 Total 238,500 $ 166,950 Total 276,000 $ 16,192 Q2 Q2 Glenn Simpson $ 0.70 201,000 $ 140,700 Glenn Simpson $ 0.11 201,000 $ 22,110 - $ - - $ - Jeffrey Devlin $ 0.11 37,500 $ 4,125 Diane Cudia $ 0.70 37,500 $ 26,250 Diane Cudia $ 0.11 37,500 $ 4,125 Total 238,500 $ 166,950 Total 276,000 $ 30,360 Q3 Q3 Glenn Simpson $ 0.70 201,000 $ 140,700 Glenn Simpson $ 0.47 201,000 $ 94,403 Glenn Simpson $ 0.60 200,000 120,000 - $ - - $ - Jeffrey Devlin $ 0.47 37,500 $ 17,613 Diane Cudia $ 0.70 37,500 $ 26,250 Diane Cudia $ 0.47 37,500 $ 17,613 Diane Cudia $ 0.60 100,000 $ 60,000 Total - 538,500 $ 346,950 Total 276,000 $ 129,629 Q4 Q4 Glenn Simpson $ 0.70 201,000 $ 140,700 Glenn Simpson $ 0.65 201,000 131,521 - $ - - - Jeffrey Devlin $ 0.65 37,500 24,537 Diane Cudia $ 0.70 37,500 $ 26,250 Diane Cudia $ 0.65 37,500 24,537 Total 238,500 $ 166,950 Total 276,000 180,595 Grand Total 1,254,000 $ 847,800 Total 1,104,000 $ 356,7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Net Operating Loss Carryforward, beginning</t>
        </is>
      </c>
      <c r="B4" s="6" t="n">
        <v>3616513</v>
      </c>
      <c r="C4" s="6" t="n">
        <v>3796573</v>
      </c>
    </row>
    <row r="5">
      <c r="A5" s="4" t="inlineStr">
        <is>
          <t>(Taxable Income)/ Net Loss, January 1 to December 31</t>
        </is>
      </c>
      <c r="B5" s="5" t="n">
        <v>66629</v>
      </c>
      <c r="C5" s="5" t="n">
        <v>-180060</v>
      </c>
    </row>
    <row r="6">
      <c r="A6" s="4" t="inlineStr">
        <is>
          <t>Net Operating Loss Carryforward, ending</t>
        </is>
      </c>
      <c r="B6" s="5" t="n">
        <v>3549884</v>
      </c>
      <c r="C6" s="5" t="n">
        <v>3616513</v>
      </c>
    </row>
    <row r="7">
      <c r="A7" s="4" t="inlineStr">
        <is>
          <t>Federal Deferred Tax Asset, January 1, beginning</t>
        </is>
      </c>
      <c r="B7" s="5" t="n">
        <v>759468</v>
      </c>
      <c r="C7" s="5" t="n">
        <v>797280</v>
      </c>
    </row>
    <row r="8">
      <c r="A8" s="4" t="inlineStr">
        <is>
          <t>Federal Tax Expense as of December 31 (21% Tax Rate)</t>
        </is>
      </c>
      <c r="B8" s="5" t="n">
        <v>-13992</v>
      </c>
      <c r="C8" s="5" t="n">
        <v>-37813</v>
      </c>
    </row>
    <row r="9">
      <c r="A9" s="4" t="inlineStr">
        <is>
          <t>Federal Deferred Tax Asset, December 31</t>
        </is>
      </c>
      <c r="B9" s="5" t="n">
        <v>745476</v>
      </c>
      <c r="C9" s="5" t="n">
        <v>759468</v>
      </c>
    </row>
    <row r="10">
      <c r="A10" s="4" t="inlineStr">
        <is>
          <t>State of New Jersey Deferred Tax Asset, January 1, beginning</t>
        </is>
      </c>
      <c r="B10" s="5" t="n">
        <v>324902</v>
      </c>
      <c r="C10" s="5" t="n">
        <v>341107</v>
      </c>
    </row>
    <row r="11">
      <c r="A11" s="4" t="inlineStr">
        <is>
          <t>State of New Jersey Tax Expense as of December 31 (9% Tax Rate)</t>
        </is>
      </c>
      <c r="B11" s="5" t="n">
        <v>-5997</v>
      </c>
      <c r="C11" s="5" t="n">
        <v>-16205</v>
      </c>
    </row>
    <row r="12">
      <c r="A12" s="4" t="inlineStr">
        <is>
          <t>State of New Jersey Deferred Tax Asset, December 31</t>
        </is>
      </c>
      <c r="B12" s="5" t="n">
        <v>318905</v>
      </c>
      <c r="C12" s="5" t="n">
        <v>324902</v>
      </c>
    </row>
    <row r="13">
      <c r="A13" s="4" t="inlineStr">
        <is>
          <t>Total Deferred Tax Asset, December 31, ending</t>
        </is>
      </c>
      <c r="B13" s="5" t="n">
        <v>1064381</v>
      </c>
      <c r="C13" s="5" t="n">
        <v>1084370</v>
      </c>
    </row>
    <row r="14">
      <c r="A14" s="4" t="inlineStr">
        <is>
          <t>Total Tax Expense</t>
        </is>
      </c>
      <c r="B14" s="6" t="n">
        <v>19989</v>
      </c>
      <c r="C14" s="6" t="n">
        <v>54018</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Net Income/(Loss) before Taxes</t>
        </is>
      </c>
      <c r="B4" s="6" t="n">
        <v>-799944</v>
      </c>
      <c r="C4" s="6" t="n">
        <v>-176716</v>
      </c>
    </row>
    <row r="5">
      <c r="A5" s="4" t="inlineStr">
        <is>
          <t>Stock Awards</t>
        </is>
      </c>
      <c r="B5" s="5" t="n">
        <v>866573</v>
      </c>
      <c r="C5" s="5" t="n">
        <v>356776</v>
      </c>
    </row>
    <row r="6">
      <c r="A6" s="4" t="inlineStr">
        <is>
          <t>Taxable Net Income/ (Loss)</t>
        </is>
      </c>
      <c r="B6" s="6" t="n">
        <v>66629</v>
      </c>
      <c r="C6" s="6" t="n">
        <v>18006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Statements of Operations</t>
        </is>
      </c>
      <c r="B3" s="4" t="inlineStr">
        <is>
          <t xml:space="preserve"> </t>
        </is>
      </c>
      <c r="C3" s="4" t="inlineStr">
        <is>
          <t xml:space="preserve"> </t>
        </is>
      </c>
    </row>
    <row r="4">
      <c r="A4" s="4" t="inlineStr">
        <is>
          <t>Revenue</t>
        </is>
      </c>
      <c r="B4" s="6" t="n">
        <v>3246913</v>
      </c>
      <c r="C4" s="6" t="n">
        <v>2288272</v>
      </c>
    </row>
    <row r="5">
      <c r="A5" s="4" t="inlineStr">
        <is>
          <t>Cost of Revenue</t>
        </is>
      </c>
      <c r="B5" s="5" t="n">
        <v>2016488</v>
      </c>
      <c r="C5" s="5" t="n">
        <v>1276411</v>
      </c>
    </row>
    <row r="6">
      <c r="A6" s="4" t="inlineStr">
        <is>
          <t>Gross Profit</t>
        </is>
      </c>
      <c r="B6" s="5" t="n">
        <v>1230425</v>
      </c>
      <c r="C6" s="5" t="n">
        <v>1011861</v>
      </c>
    </row>
    <row r="7">
      <c r="A7" s="3" t="inlineStr">
        <is>
          <t>Operating Expenses</t>
        </is>
      </c>
      <c r="B7" s="4" t="inlineStr">
        <is>
          <t xml:space="preserve"> </t>
        </is>
      </c>
      <c r="C7" s="4" t="inlineStr">
        <is>
          <t xml:space="preserve"> </t>
        </is>
      </c>
    </row>
    <row r="8">
      <c r="A8" s="4" t="inlineStr">
        <is>
          <t>Selling, general and administrative</t>
        </is>
      </c>
      <c r="B8" s="5" t="n">
        <v>2011834</v>
      </c>
      <c r="C8" s="5" t="n">
        <v>1175478</v>
      </c>
    </row>
    <row r="9">
      <c r="A9" s="4" t="inlineStr">
        <is>
          <t>Total Operating Expenses</t>
        </is>
      </c>
      <c r="B9" s="5" t="n">
        <v>2011834</v>
      </c>
      <c r="C9" s="5" t="n">
        <v>1175478</v>
      </c>
    </row>
    <row r="10">
      <c r="A10" s="4" t="inlineStr">
        <is>
          <t>Income / (Loss) from Operations</t>
        </is>
      </c>
      <c r="B10" s="5" t="n">
        <v>-781409</v>
      </c>
      <c r="C10" s="5" t="n">
        <v>-163617</v>
      </c>
    </row>
    <row r="11">
      <c r="A11" s="4" t="inlineStr">
        <is>
          <t>Interest Expense</t>
        </is>
      </c>
      <c r="B11" s="5" t="n">
        <v>-18535</v>
      </c>
      <c r="C11" s="5" t="n">
        <v>-13099</v>
      </c>
    </row>
    <row r="12">
      <c r="A12" s="4" t="inlineStr">
        <is>
          <t>Income / (Loss) Before Provision for Income Taxes</t>
        </is>
      </c>
      <c r="B12" s="5" t="n">
        <v>-799944</v>
      </c>
      <c r="C12" s="5" t="n">
        <v>-176716</v>
      </c>
    </row>
    <row r="13">
      <c r="A13" s="4" t="inlineStr">
        <is>
          <t>Provision for Income Taxes</t>
        </is>
      </c>
      <c r="B13" s="5" t="n">
        <v>-19989</v>
      </c>
      <c r="C13" s="5" t="n">
        <v>-54018</v>
      </c>
    </row>
    <row r="14">
      <c r="A14" s="4" t="inlineStr">
        <is>
          <t>Benefit from Deferred Tax Asset</t>
        </is>
      </c>
      <c r="B14" s="5" t="n">
        <v>18789</v>
      </c>
      <c r="C14" s="5" t="n">
        <v>50777</v>
      </c>
    </row>
    <row r="15">
      <c r="A15" s="4" t="inlineStr">
        <is>
          <t>Net Income / (Loss)</t>
        </is>
      </c>
      <c r="B15" s="6" t="n">
        <v>-801144</v>
      </c>
      <c r="C15" s="6" t="n">
        <v>-179957</v>
      </c>
    </row>
    <row r="16">
      <c r="A16" s="4" t="inlineStr">
        <is>
          <t>Net Income / (Loss) Per Common Share, Basic and Diluted</t>
        </is>
      </c>
      <c r="B16" s="7" t="n">
        <v>-0.04</v>
      </c>
      <c r="C16" s="7" t="n">
        <v>-0.01</v>
      </c>
    </row>
    <row r="17">
      <c r="A17" s="4" t="inlineStr">
        <is>
          <t>Weighted Average Number of Common Shares Outstanding, Basic and Diluted</t>
        </is>
      </c>
      <c r="B17" s="5" t="n">
        <v>18218634</v>
      </c>
      <c r="C17" s="5" t="n">
        <v>1666045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Details Narrative) - Glenn Simpson [Member] - Employment Agreements [Member]</t>
        </is>
      </c>
      <c r="B1" s="2" t="inlineStr">
        <is>
          <t>12 Months Ended</t>
        </is>
      </c>
    </row>
    <row r="2">
      <c r="B2" s="2" t="inlineStr">
        <is>
          <t>Dec. 31, 2024 USD ($) shares</t>
        </is>
      </c>
    </row>
    <row r="3">
      <c r="A3" s="4" t="inlineStr">
        <is>
          <t>Non Trading Restricted Common Stock [Member]</t>
        </is>
      </c>
      <c r="B3" s="4" t="inlineStr">
        <is>
          <t xml:space="preserve"> </t>
        </is>
      </c>
    </row>
    <row r="4">
      <c r="A4" s="4" t="inlineStr">
        <is>
          <t>Potential liabilities, amount | $</t>
        </is>
      </c>
      <c r="B4" s="6" t="n">
        <v>570000</v>
      </c>
    </row>
    <row r="5">
      <c r="A5" s="4" t="inlineStr">
        <is>
          <t>Potential liabilities, shares | shares</t>
        </is>
      </c>
      <c r="B5" s="5" t="n">
        <v>4020000</v>
      </c>
    </row>
    <row r="6">
      <c r="A6" s="4" t="inlineStr">
        <is>
          <t>Employment agreement payment term</t>
        </is>
      </c>
      <c r="B6" s="4" t="inlineStr">
        <is>
          <t>60 months</t>
        </is>
      </c>
    </row>
    <row r="7">
      <c r="A7" s="4" t="inlineStr">
        <is>
          <t>Jan 1, 2024 [Member]</t>
        </is>
      </c>
      <c r="B7" s="4" t="inlineStr">
        <is>
          <t xml:space="preserve"> </t>
        </is>
      </c>
    </row>
    <row r="8">
      <c r="A8" s="4" t="inlineStr">
        <is>
          <t>Monthly salary | $</t>
        </is>
      </c>
      <c r="B8" s="6" t="n">
        <v>9500</v>
      </c>
    </row>
    <row r="9">
      <c r="A9" s="4" t="inlineStr">
        <is>
          <t>Number of shares of non trading, restricted common stock, shares | shares</t>
        </is>
      </c>
      <c r="B9" s="5" t="n">
        <v>67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Details) - Restricted Stock [Member]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Restricted stock no of share</t>
        </is>
      </c>
      <c r="B3" s="5" t="n">
        <v>238500</v>
      </c>
      <c r="C3" s="5" t="n">
        <v>538500</v>
      </c>
      <c r="D3" s="5" t="n">
        <v>238500</v>
      </c>
      <c r="E3" s="5" t="n">
        <v>238500</v>
      </c>
      <c r="F3" s="5" t="n">
        <v>276000</v>
      </c>
      <c r="G3" s="5" t="n">
        <v>276000</v>
      </c>
      <c r="H3" s="5" t="n">
        <v>276000</v>
      </c>
      <c r="I3" s="5" t="n">
        <v>276000</v>
      </c>
      <c r="J3" s="5" t="n">
        <v>1254000</v>
      </c>
      <c r="K3" s="5" t="n">
        <v>1104000</v>
      </c>
    </row>
    <row r="4">
      <c r="A4" s="4" t="inlineStr">
        <is>
          <t>Restricted stock issuances amount</t>
        </is>
      </c>
      <c r="B4" s="6" t="n">
        <v>166950</v>
      </c>
      <c r="C4" s="6" t="n">
        <v>346950</v>
      </c>
      <c r="D4" s="6" t="n">
        <v>166950</v>
      </c>
      <c r="E4" s="6" t="n">
        <v>166950</v>
      </c>
      <c r="F4" s="6" t="n">
        <v>180595</v>
      </c>
      <c r="G4" s="6" t="n">
        <v>129629</v>
      </c>
      <c r="H4" s="6" t="n">
        <v>30360</v>
      </c>
      <c r="I4" s="6" t="n">
        <v>16192</v>
      </c>
      <c r="J4" s="6" t="n">
        <v>847800</v>
      </c>
      <c r="K4" s="6" t="n">
        <v>356776</v>
      </c>
    </row>
    <row r="5">
      <c r="A5" s="4" t="inlineStr">
        <is>
          <t>Jeffrey Devli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olume weighted adjusted price per share</t>
        </is>
      </c>
      <c r="B6" s="6" t="n">
        <v>0</v>
      </c>
      <c r="C6" s="6" t="n">
        <v>0</v>
      </c>
      <c r="D6" s="6" t="n">
        <v>0</v>
      </c>
      <c r="E6" s="6" t="n">
        <v>0</v>
      </c>
      <c r="F6" s="7" t="n">
        <v>0.65</v>
      </c>
      <c r="G6" s="7" t="n">
        <v>0.47</v>
      </c>
      <c r="H6" s="7" t="n">
        <v>0.11</v>
      </c>
      <c r="I6" s="7" t="n">
        <v>0.06</v>
      </c>
      <c r="J6" s="4" t="inlineStr">
        <is>
          <t xml:space="preserve"> </t>
        </is>
      </c>
      <c r="K6" s="4" t="inlineStr">
        <is>
          <t xml:space="preserve"> </t>
        </is>
      </c>
    </row>
    <row r="7">
      <c r="A7" s="4" t="inlineStr">
        <is>
          <t>Restricted stock no of share</t>
        </is>
      </c>
      <c r="B7" s="4" t="inlineStr">
        <is>
          <t xml:space="preserve"> </t>
        </is>
      </c>
      <c r="C7" s="4" t="inlineStr">
        <is>
          <t xml:space="preserve"> </t>
        </is>
      </c>
      <c r="D7" s="4" t="inlineStr">
        <is>
          <t xml:space="preserve"> </t>
        </is>
      </c>
      <c r="E7" s="4" t="inlineStr">
        <is>
          <t xml:space="preserve"> </t>
        </is>
      </c>
      <c r="F7" s="5" t="n">
        <v>37500</v>
      </c>
      <c r="G7" s="5" t="n">
        <v>37500</v>
      </c>
      <c r="H7" s="5" t="n">
        <v>37500</v>
      </c>
      <c r="I7" s="5" t="n">
        <v>37500</v>
      </c>
      <c r="J7" s="4" t="inlineStr">
        <is>
          <t xml:space="preserve"> </t>
        </is>
      </c>
      <c r="K7" s="4" t="inlineStr">
        <is>
          <t xml:space="preserve"> </t>
        </is>
      </c>
    </row>
    <row r="8">
      <c r="A8" s="4" t="inlineStr">
        <is>
          <t>Restricted stock issuances amount</t>
        </is>
      </c>
      <c r="B8" s="6" t="n">
        <v>0</v>
      </c>
      <c r="C8" s="6" t="n">
        <v>0</v>
      </c>
      <c r="D8" s="6" t="n">
        <v>0</v>
      </c>
      <c r="E8" s="6" t="n">
        <v>0</v>
      </c>
      <c r="F8" s="6" t="n">
        <v>24537</v>
      </c>
      <c r="G8" s="6" t="n">
        <v>17613</v>
      </c>
      <c r="H8" s="6" t="n">
        <v>4125</v>
      </c>
      <c r="I8" s="6" t="n">
        <v>2200</v>
      </c>
      <c r="J8" s="4" t="inlineStr">
        <is>
          <t xml:space="preserve"> </t>
        </is>
      </c>
      <c r="K8" s="4" t="inlineStr">
        <is>
          <t xml:space="preserve"> </t>
        </is>
      </c>
    </row>
    <row r="9">
      <c r="A9" s="4" t="inlineStr">
        <is>
          <t>Glenn Simps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olume weighted adjusted price per share</t>
        </is>
      </c>
      <c r="B10" s="7" t="n">
        <v>0.7</v>
      </c>
      <c r="C10" s="7" t="n">
        <v>0.7</v>
      </c>
      <c r="D10" s="7" t="n">
        <v>0.7</v>
      </c>
      <c r="E10" s="7" t="n">
        <v>0.7</v>
      </c>
      <c r="F10" s="7" t="n">
        <v>0.65</v>
      </c>
      <c r="G10" s="7" t="n">
        <v>0.47</v>
      </c>
      <c r="H10" s="7" t="n">
        <v>0.11</v>
      </c>
      <c r="I10" s="7" t="n">
        <v>0.06</v>
      </c>
      <c r="J10" s="4" t="inlineStr">
        <is>
          <t xml:space="preserve"> </t>
        </is>
      </c>
      <c r="K10" s="4" t="inlineStr">
        <is>
          <t xml:space="preserve"> </t>
        </is>
      </c>
    </row>
    <row r="11">
      <c r="A11" s="4" t="inlineStr">
        <is>
          <t>Restricted stock no of share</t>
        </is>
      </c>
      <c r="B11" s="5" t="n">
        <v>201000</v>
      </c>
      <c r="C11" s="5" t="n">
        <v>201000</v>
      </c>
      <c r="D11" s="5" t="n">
        <v>201000</v>
      </c>
      <c r="E11" s="5" t="n">
        <v>201000</v>
      </c>
      <c r="F11" s="5" t="n">
        <v>201000</v>
      </c>
      <c r="G11" s="5" t="n">
        <v>201000</v>
      </c>
      <c r="H11" s="5" t="n">
        <v>201000</v>
      </c>
      <c r="I11" s="5" t="n">
        <v>201000</v>
      </c>
      <c r="J11" s="4" t="inlineStr">
        <is>
          <t xml:space="preserve"> </t>
        </is>
      </c>
      <c r="K11" s="4" t="inlineStr">
        <is>
          <t xml:space="preserve"> </t>
        </is>
      </c>
    </row>
    <row r="12">
      <c r="A12" s="4" t="inlineStr">
        <is>
          <t>Restricted stock issuances amount</t>
        </is>
      </c>
      <c r="B12" s="6" t="n">
        <v>140700</v>
      </c>
      <c r="C12" s="6" t="n">
        <v>140700</v>
      </c>
      <c r="D12" s="6" t="n">
        <v>140700</v>
      </c>
      <c r="E12" s="6" t="n">
        <v>140700</v>
      </c>
      <c r="F12" s="6" t="n">
        <v>131521</v>
      </c>
      <c r="G12" s="6" t="n">
        <v>94403</v>
      </c>
      <c r="H12" s="6" t="n">
        <v>22110</v>
      </c>
      <c r="I12" s="6" t="n">
        <v>11792</v>
      </c>
      <c r="J12" s="4" t="inlineStr">
        <is>
          <t xml:space="preserve"> </t>
        </is>
      </c>
      <c r="K12" s="4" t="inlineStr">
        <is>
          <t xml:space="preserve"> </t>
        </is>
      </c>
    </row>
    <row r="13">
      <c r="A13" s="4" t="inlineStr">
        <is>
          <t>Diane Cudi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olume weighted adjusted price per share</t>
        </is>
      </c>
      <c r="B14" s="7" t="n">
        <v>0.7</v>
      </c>
      <c r="C14" s="7" t="n">
        <v>0.7</v>
      </c>
      <c r="D14" s="7" t="n">
        <v>0.7</v>
      </c>
      <c r="E14" s="7" t="n">
        <v>0.7</v>
      </c>
      <c r="F14" s="7" t="n">
        <v>0.65</v>
      </c>
      <c r="G14" s="7" t="n">
        <v>0.47</v>
      </c>
      <c r="H14" s="7" t="n">
        <v>0.11</v>
      </c>
      <c r="I14" s="7" t="n">
        <v>0.06</v>
      </c>
      <c r="J14" s="4" t="inlineStr">
        <is>
          <t xml:space="preserve"> </t>
        </is>
      </c>
      <c r="K14" s="4" t="inlineStr">
        <is>
          <t xml:space="preserve"> </t>
        </is>
      </c>
    </row>
    <row r="15">
      <c r="A15" s="4" t="inlineStr">
        <is>
          <t>Restricted stock no of share</t>
        </is>
      </c>
      <c r="B15" s="5" t="n">
        <v>37500</v>
      </c>
      <c r="C15" s="5" t="n">
        <v>37500</v>
      </c>
      <c r="D15" s="5" t="n">
        <v>37500</v>
      </c>
      <c r="E15" s="5" t="n">
        <v>37500</v>
      </c>
      <c r="F15" s="5" t="n">
        <v>37500</v>
      </c>
      <c r="G15" s="5" t="n">
        <v>37500</v>
      </c>
      <c r="H15" s="5" t="n">
        <v>37500</v>
      </c>
      <c r="I15" s="5" t="n">
        <v>37500</v>
      </c>
      <c r="J15" s="4" t="inlineStr">
        <is>
          <t xml:space="preserve"> </t>
        </is>
      </c>
      <c r="K15" s="4" t="inlineStr">
        <is>
          <t xml:space="preserve"> </t>
        </is>
      </c>
    </row>
    <row r="16">
      <c r="A16" s="4" t="inlineStr">
        <is>
          <t>Restricted stock issuances amount</t>
        </is>
      </c>
      <c r="B16" s="6" t="n">
        <v>26250</v>
      </c>
      <c r="C16" s="6" t="n">
        <v>26250</v>
      </c>
      <c r="D16" s="6" t="n">
        <v>26250</v>
      </c>
      <c r="E16" s="6" t="n">
        <v>26250</v>
      </c>
      <c r="F16" s="6" t="n">
        <v>24537</v>
      </c>
      <c r="G16" s="6" t="n">
        <v>17613</v>
      </c>
      <c r="H16" s="6" t="n">
        <v>4125</v>
      </c>
      <c r="I16" s="6" t="n">
        <v>2200</v>
      </c>
      <c r="J16" s="4" t="inlineStr">
        <is>
          <t xml:space="preserve"> </t>
        </is>
      </c>
      <c r="K16" s="4" t="inlineStr">
        <is>
          <t xml:space="preserve"> </t>
        </is>
      </c>
    </row>
    <row r="17">
      <c r="A17" s="4" t="inlineStr">
        <is>
          <t>Diane Cudia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olume weighted adjusted price per share</t>
        </is>
      </c>
      <c r="B18" s="4" t="inlineStr">
        <is>
          <t xml:space="preserve"> </t>
        </is>
      </c>
      <c r="C18" s="7" t="n">
        <v>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 no of share</t>
        </is>
      </c>
      <c r="B19" s="4" t="inlineStr">
        <is>
          <t xml:space="preserve"> </t>
        </is>
      </c>
      <c r="C19" s="5" t="n">
        <v>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 issuances amount</t>
        </is>
      </c>
      <c r="B20" s="4" t="inlineStr">
        <is>
          <t xml:space="preserve"> </t>
        </is>
      </c>
      <c r="C20" s="6" t="n">
        <v>6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lenn Simpson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olume weighted adjusted price per share</t>
        </is>
      </c>
      <c r="B22" s="4" t="inlineStr">
        <is>
          <t xml:space="preserve"> </t>
        </is>
      </c>
      <c r="C22" s="7" t="n">
        <v>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icted stock no of share</t>
        </is>
      </c>
      <c r="B23" s="4" t="inlineStr">
        <is>
          <t xml:space="preserve"> </t>
        </is>
      </c>
      <c r="C23" s="5" t="n">
        <v>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issuances amount</t>
        </is>
      </c>
      <c r="B24" s="4" t="inlineStr">
        <is>
          <t xml:space="preserve"> </t>
        </is>
      </c>
      <c r="C24" s="6" t="n">
        <v>12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3">
    <mergeCell ref="J1:K1"/>
    <mergeCell ref="B1:I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4</t>
        </is>
      </c>
      <c r="C2" s="2" t="inlineStr">
        <is>
          <t>Dec. 31, 2023</t>
        </is>
      </c>
    </row>
    <row r="3">
      <c r="A3" s="3" t="inlineStr">
        <is>
          <t>STOCKHOLDERS EQUITY</t>
        </is>
      </c>
      <c r="B3" s="4" t="inlineStr">
        <is>
          <t xml:space="preserve"> </t>
        </is>
      </c>
      <c r="C3" s="4" t="inlineStr">
        <is>
          <t xml:space="preserve"> </t>
        </is>
      </c>
    </row>
    <row r="4">
      <c r="A4" s="4" t="inlineStr">
        <is>
          <t>Common stock shares authorized</t>
        </is>
      </c>
      <c r="B4" s="5" t="n">
        <v>20000000</v>
      </c>
      <c r="C4" s="5" t="n">
        <v>20000000</v>
      </c>
    </row>
    <row r="5">
      <c r="A5" s="4" t="inlineStr">
        <is>
          <t>Common stock par value</t>
        </is>
      </c>
      <c r="B5" s="8" t="n">
        <v>0.001</v>
      </c>
      <c r="C5" s="8" t="n">
        <v>0.001</v>
      </c>
    </row>
    <row r="6">
      <c r="A6" s="4" t="inlineStr">
        <is>
          <t>Stock repurchased during period, shares</t>
        </is>
      </c>
      <c r="B6" s="4" t="inlineStr">
        <is>
          <t xml:space="preserve"> </t>
        </is>
      </c>
      <c r="C6" s="5" t="n">
        <v>401269</v>
      </c>
    </row>
    <row r="7">
      <c r="A7" s="4" t="inlineStr">
        <is>
          <t>Stock repurchased during period, value</t>
        </is>
      </c>
      <c r="B7" s="4" t="inlineStr">
        <is>
          <t xml:space="preserve"> </t>
        </is>
      </c>
      <c r="C7" s="6" t="n">
        <v>51814</v>
      </c>
    </row>
    <row r="8">
      <c r="A8" s="4" t="inlineStr">
        <is>
          <t>Stock issued during period for marketing service</t>
        </is>
      </c>
      <c r="B8" s="5" t="n">
        <v>31288</v>
      </c>
      <c r="C8" s="4" t="inlineStr">
        <is>
          <t xml:space="preserve"> </t>
        </is>
      </c>
    </row>
    <row r="9">
      <c r="A9" s="4" t="inlineStr">
        <is>
          <t>Restricted, Non-trading Stock Issued to Directors and Employees, shares</t>
        </is>
      </c>
      <c r="B9" s="5" t="n">
        <v>1285288</v>
      </c>
      <c r="C9"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CENTRATIONS (Details Narrative) - USD ($)</t>
        </is>
      </c>
      <c r="B1" s="2" t="inlineStr">
        <is>
          <t>12 Months Ended</t>
        </is>
      </c>
    </row>
    <row r="2">
      <c r="B2" s="2" t="inlineStr">
        <is>
          <t>Dec. 31, 2024</t>
        </is>
      </c>
      <c r="C2" s="2" t="inlineStr">
        <is>
          <t>Dec. 31, 2023</t>
        </is>
      </c>
    </row>
    <row r="3">
      <c r="A3" s="4" t="inlineStr">
        <is>
          <t>Major Customer [Member]</t>
        </is>
      </c>
      <c r="B3" s="4" t="inlineStr">
        <is>
          <t xml:space="preserve"> </t>
        </is>
      </c>
      <c r="C3" s="4" t="inlineStr">
        <is>
          <t xml:space="preserve"> </t>
        </is>
      </c>
    </row>
    <row r="4">
      <c r="A4" s="4" t="inlineStr">
        <is>
          <t>Percentage of Revenue major customer</t>
        </is>
      </c>
      <c r="B4" s="9" t="n">
        <v>0.91</v>
      </c>
      <c r="C4" s="9" t="n">
        <v>0.9</v>
      </c>
    </row>
    <row r="5">
      <c r="A5" s="4" t="inlineStr">
        <is>
          <t>Account receivable from six customer</t>
        </is>
      </c>
      <c r="B5" s="6" t="n">
        <v>192185</v>
      </c>
      <c r="C5" s="4" t="inlineStr">
        <is>
          <t xml:space="preserve"> </t>
        </is>
      </c>
    </row>
    <row r="6">
      <c r="A6" s="4" t="inlineStr">
        <is>
          <t>Major Suppliers [Member]</t>
        </is>
      </c>
      <c r="B6" s="4" t="inlineStr">
        <is>
          <t xml:space="preserve"> </t>
        </is>
      </c>
      <c r="C6" s="4" t="inlineStr">
        <is>
          <t xml:space="preserve"> </t>
        </is>
      </c>
    </row>
    <row r="7">
      <c r="A7" s="4" t="inlineStr">
        <is>
          <t>Account payable from two supplier</t>
        </is>
      </c>
      <c r="B7" s="6" t="n">
        <v>28143</v>
      </c>
      <c r="C7"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Mr. Simpson [Member] - USD ($)</t>
        </is>
      </c>
      <c r="B1" s="2" t="inlineStr">
        <is>
          <t>Dec. 31, 2024</t>
        </is>
      </c>
      <c r="C1" s="2" t="inlineStr">
        <is>
          <t>Dec. 31, 2023</t>
        </is>
      </c>
    </row>
    <row r="2">
      <c r="A2" s="4" t="inlineStr">
        <is>
          <t>Loan payable</t>
        </is>
      </c>
      <c r="B2" s="6" t="n">
        <v>115000</v>
      </c>
      <c r="C2" s="6" t="n">
        <v>230000</v>
      </c>
    </row>
    <row r="3">
      <c r="A3" s="4" t="inlineStr">
        <is>
          <t>Revolving loan principal amount</t>
        </is>
      </c>
      <c r="B3" s="6" t="n">
        <v>300000</v>
      </c>
      <c r="C3" s="4" t="inlineStr">
        <is>
          <t xml:space="preserve"> </t>
        </is>
      </c>
    </row>
    <row r="4">
      <c r="A4" s="4" t="inlineStr">
        <is>
          <t>Loan bears interest rate</t>
        </is>
      </c>
      <c r="B4" s="9" t="n">
        <v>0.06</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s>
  <sheetData>
    <row r="1">
      <c r="A1" s="1" t="inlineStr">
        <is>
          <t>SUBSEQUENT EVENTS (Details Narrative) - USD ($)</t>
        </is>
      </c>
      <c r="C1" s="2" t="inlineStr">
        <is>
          <t>1 Months Ended</t>
        </is>
      </c>
      <c r="D1" s="2" t="inlineStr">
        <is>
          <t>12 Months Ended</t>
        </is>
      </c>
    </row>
    <row r="2">
      <c r="B2" s="2" t="inlineStr">
        <is>
          <t>Jan. 02, 2025</t>
        </is>
      </c>
      <c r="C2" s="2" t="inlineStr">
        <is>
          <t>Jan. 31, 2025</t>
        </is>
      </c>
      <c r="D2" s="2" t="inlineStr">
        <is>
          <t>Dec. 31, 2024</t>
        </is>
      </c>
    </row>
    <row r="3">
      <c r="A3" s="4" t="inlineStr">
        <is>
          <t>Issued sares of restricted, non-trading common stock, shares</t>
        </is>
      </c>
      <c r="B3" s="4" t="inlineStr">
        <is>
          <t xml:space="preserve"> </t>
        </is>
      </c>
      <c r="C3" s="4" t="inlineStr">
        <is>
          <t xml:space="preserve"> </t>
        </is>
      </c>
      <c r="D3" s="5" t="n">
        <v>1285288</v>
      </c>
    </row>
    <row r="4">
      <c r="A4" s="4" t="inlineStr">
        <is>
          <t>Subsequent Event [Member]</t>
        </is>
      </c>
      <c r="B4" s="4" t="inlineStr">
        <is>
          <t xml:space="preserve"> </t>
        </is>
      </c>
      <c r="C4" s="4" t="inlineStr">
        <is>
          <t xml:space="preserve"> </t>
        </is>
      </c>
      <c r="D4" s="4" t="inlineStr">
        <is>
          <t xml:space="preserve"> </t>
        </is>
      </c>
    </row>
    <row r="5">
      <c r="A5" s="4" t="inlineStr">
        <is>
          <t>Share price per share</t>
        </is>
      </c>
      <c r="B5" s="7" t="n">
        <v>0.65</v>
      </c>
      <c r="C5" s="7" t="n">
        <v>0.5</v>
      </c>
      <c r="D5" s="4" t="inlineStr">
        <is>
          <t xml:space="preserve"> </t>
        </is>
      </c>
    </row>
    <row r="6">
      <c r="A6" s="4" t="inlineStr">
        <is>
          <t>Issued sares of restricted, non-trading common stock, shares</t>
        </is>
      </c>
      <c r="B6" s="5" t="n">
        <v>201000</v>
      </c>
      <c r="C6" s="5" t="n">
        <v>1682</v>
      </c>
      <c r="D6" s="4" t="inlineStr">
        <is>
          <t xml:space="preserve"> </t>
        </is>
      </c>
    </row>
    <row r="7">
      <c r="A7" s="4" t="inlineStr">
        <is>
          <t>Issued sares of restricted, non-trading common stock, value</t>
        </is>
      </c>
      <c r="B7" s="6" t="n">
        <v>130650</v>
      </c>
      <c r="C7" s="6" t="n">
        <v>841</v>
      </c>
      <c r="D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799</v>
      </c>
      <c r="C3" s="6" t="n">
        <v>87339</v>
      </c>
    </row>
    <row r="4">
      <c r="A4" s="4" t="inlineStr">
        <is>
          <t>Accounts receivable, net</t>
        </is>
      </c>
      <c r="B4" s="5" t="n">
        <v>196294</v>
      </c>
      <c r="C4" s="5" t="n">
        <v>135061</v>
      </c>
    </row>
    <row r="5">
      <c r="A5" s="4" t="inlineStr">
        <is>
          <t>Inventory</t>
        </is>
      </c>
      <c r="B5" s="5" t="n">
        <v>219388</v>
      </c>
      <c r="C5" s="5" t="n">
        <v>270788</v>
      </c>
    </row>
    <row r="6">
      <c r="A6" s="4" t="inlineStr">
        <is>
          <t>Supplier deposits</t>
        </is>
      </c>
      <c r="B6" s="5" t="n">
        <v>93930</v>
      </c>
      <c r="C6" s="5" t="n">
        <v>52655</v>
      </c>
    </row>
    <row r="7">
      <c r="A7" s="4" t="inlineStr">
        <is>
          <t>Prepaid expenses</t>
        </is>
      </c>
      <c r="B7" s="5" t="n">
        <v>43751</v>
      </c>
      <c r="C7" s="5" t="n">
        <v>35650</v>
      </c>
    </row>
    <row r="8">
      <c r="A8" s="4" t="inlineStr">
        <is>
          <t>Total Current Assets</t>
        </is>
      </c>
      <c r="B8" s="5" t="n">
        <v>576162</v>
      </c>
      <c r="C8" s="5" t="n">
        <v>581493</v>
      </c>
    </row>
    <row r="9">
      <c r="A9" s="4" t="inlineStr">
        <is>
          <t>Total Assets</t>
        </is>
      </c>
      <c r="B9" s="5" t="n">
        <v>576162</v>
      </c>
      <c r="C9" s="5" t="n">
        <v>581493</v>
      </c>
    </row>
    <row r="10">
      <c r="A10" s="3" t="inlineStr">
        <is>
          <t>Current Liabilities</t>
        </is>
      </c>
      <c r="B10" s="4" t="inlineStr">
        <is>
          <t xml:space="preserve"> </t>
        </is>
      </c>
      <c r="C10" s="4" t="inlineStr">
        <is>
          <t xml:space="preserve"> </t>
        </is>
      </c>
    </row>
    <row r="11">
      <c r="A11" s="4" t="inlineStr">
        <is>
          <t>Accounts payable and accrued expenses</t>
        </is>
      </c>
      <c r="B11" s="5" t="n">
        <v>124861</v>
      </c>
      <c r="C11" s="5" t="n">
        <v>80621</v>
      </c>
    </row>
    <row r="12">
      <c r="A12" s="4" t="inlineStr">
        <is>
          <t>Related party loans</t>
        </is>
      </c>
      <c r="B12" s="5" t="n">
        <v>115000</v>
      </c>
      <c r="C12" s="5" t="n">
        <v>230000</v>
      </c>
    </row>
    <row r="13">
      <c r="A13" s="4" t="inlineStr">
        <is>
          <t>Total Current Liabilities</t>
        </is>
      </c>
      <c r="B13" s="5" t="n">
        <v>239861</v>
      </c>
      <c r="C13" s="5" t="n">
        <v>310621</v>
      </c>
    </row>
    <row r="14">
      <c r="A14" s="3" t="inlineStr">
        <is>
          <t>Stockholders' Equity</t>
        </is>
      </c>
      <c r="B14" s="4" t="inlineStr">
        <is>
          <t xml:space="preserve"> </t>
        </is>
      </c>
      <c r="C14" s="4" t="inlineStr">
        <is>
          <t xml:space="preserve"> </t>
        </is>
      </c>
    </row>
    <row r="15">
      <c r="A15" s="4" t="inlineStr">
        <is>
          <t>Common stock, 20,000,000 shares authorized at $0.001 par value, 18,218,634 and 16,933,346 shares issued and outstanding, at December 31, 2024 and December 31, 2023, respectively</t>
        </is>
      </c>
      <c r="B15" s="5" t="n">
        <v>18219</v>
      </c>
      <c r="C15" s="5" t="n">
        <v>16934</v>
      </c>
    </row>
    <row r="16">
      <c r="A16" s="4" t="inlineStr">
        <is>
          <t>Additional paid-in capital</t>
        </is>
      </c>
      <c r="B16" s="5" t="n">
        <v>24928464</v>
      </c>
      <c r="C16" s="5" t="n">
        <v>24063176</v>
      </c>
    </row>
    <row r="17">
      <c r="A17" s="4" t="inlineStr">
        <is>
          <t>Accumulated deficit</t>
        </is>
      </c>
      <c r="B17" s="5" t="n">
        <v>-24610382</v>
      </c>
      <c r="C17" s="5" t="n">
        <v>-23809238</v>
      </c>
    </row>
    <row r="18">
      <c r="A18" s="4" t="inlineStr">
        <is>
          <t>Total Stockholders' Equity</t>
        </is>
      </c>
      <c r="B18" s="5" t="n">
        <v>336301</v>
      </c>
      <c r="C18" s="5" t="n">
        <v>270872</v>
      </c>
    </row>
    <row r="19">
      <c r="A19" s="4" t="inlineStr">
        <is>
          <t>Total Liabilities and Stockholders' Equity</t>
        </is>
      </c>
      <c r="B19" s="6" t="n">
        <v>576162</v>
      </c>
      <c r="C19" s="6" t="n">
        <v>5814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Common stock, shares authorized</t>
        </is>
      </c>
      <c r="B3" s="5" t="n">
        <v>20000000</v>
      </c>
      <c r="C3" s="5" t="n">
        <v>20000000</v>
      </c>
    </row>
    <row r="4">
      <c r="A4" s="4" t="inlineStr">
        <is>
          <t>Common stock, par value</t>
        </is>
      </c>
      <c r="B4" s="8" t="n">
        <v>0.001</v>
      </c>
      <c r="C4" s="8" t="n">
        <v>0.001</v>
      </c>
    </row>
    <row r="5">
      <c r="A5" s="4" t="inlineStr">
        <is>
          <t>Common stock, shares issued</t>
        </is>
      </c>
      <c r="B5" s="5" t="n">
        <v>18218634</v>
      </c>
      <c r="C5" s="5" t="n">
        <v>16933346</v>
      </c>
    </row>
    <row r="6">
      <c r="A6" s="4" t="inlineStr">
        <is>
          <t>Common stock, shares outstanding</t>
        </is>
      </c>
      <c r="B6" s="5" t="n">
        <v>18218634</v>
      </c>
      <c r="C6" s="5" t="n">
        <v>169333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40" customWidth="1" min="5" max="5"/>
  </cols>
  <sheetData>
    <row r="1">
      <c r="A1" s="1" t="inlineStr">
        <is>
          <t>Statements of Changes in Stockholders' Equity - USD ($)</t>
        </is>
      </c>
      <c r="B1" s="2" t="inlineStr">
        <is>
          <t>Total</t>
        </is>
      </c>
      <c r="C1" s="2" t="inlineStr">
        <is>
          <t>Common Stock</t>
        </is>
      </c>
      <c r="D1" s="2" t="inlineStr">
        <is>
          <t>Additional Paid-In Capital</t>
        </is>
      </c>
      <c r="E1" s="2" t="inlineStr">
        <is>
          <t>Retained Earnings (Accumulated Deficit)</t>
        </is>
      </c>
    </row>
    <row r="2">
      <c r="A2" s="4" t="inlineStr">
        <is>
          <t>Balance, shares at Dec. 31, 2022</t>
        </is>
      </c>
      <c r="B2" s="4" t="inlineStr">
        <is>
          <t xml:space="preserve"> </t>
        </is>
      </c>
      <c r="C2" s="5" t="n">
        <v>16230615</v>
      </c>
      <c r="D2" s="4" t="inlineStr">
        <is>
          <t xml:space="preserve"> </t>
        </is>
      </c>
      <c r="E2" s="4" t="inlineStr">
        <is>
          <t xml:space="preserve"> </t>
        </is>
      </c>
    </row>
    <row r="3">
      <c r="A3" s="4" t="inlineStr">
        <is>
          <t>Balance, amount at Dec. 31, 2022</t>
        </is>
      </c>
      <c r="B3" s="6" t="n">
        <v>145867</v>
      </c>
      <c r="C3" s="6" t="n">
        <v>16231</v>
      </c>
      <c r="D3" s="6" t="n">
        <v>23758917</v>
      </c>
      <c r="E3" s="6" t="n">
        <v>-23629281</v>
      </c>
    </row>
    <row r="4">
      <c r="A4" s="4" t="inlineStr">
        <is>
          <t>Restricted, Non-Trading Stock Issued to Directors and Employees, shares</t>
        </is>
      </c>
      <c r="B4" s="4" t="inlineStr">
        <is>
          <t xml:space="preserve"> </t>
        </is>
      </c>
      <c r="C4" s="5" t="n">
        <v>1104000</v>
      </c>
      <c r="D4" s="4" t="inlineStr">
        <is>
          <t xml:space="preserve"> </t>
        </is>
      </c>
      <c r="E4" s="4" t="inlineStr">
        <is>
          <t xml:space="preserve"> </t>
        </is>
      </c>
    </row>
    <row r="5">
      <c r="A5" s="4" t="inlineStr">
        <is>
          <t>Restricted, Non-Trading Stock Issued to Directors and Employees, amount</t>
        </is>
      </c>
      <c r="B5" s="5" t="n">
        <v>356776</v>
      </c>
      <c r="C5" s="6" t="n">
        <v>1104</v>
      </c>
      <c r="D5" s="5" t="n">
        <v>355672</v>
      </c>
      <c r="E5" s="5" t="n">
        <v>0</v>
      </c>
    </row>
    <row r="6">
      <c r="A6" s="4" t="inlineStr">
        <is>
          <t>Stock Retired to Treasury, shares</t>
        </is>
      </c>
      <c r="B6" s="4" t="inlineStr">
        <is>
          <t xml:space="preserve"> </t>
        </is>
      </c>
      <c r="C6" s="5" t="n">
        <v>-401269</v>
      </c>
      <c r="D6" s="4" t="inlineStr">
        <is>
          <t xml:space="preserve"> </t>
        </is>
      </c>
      <c r="E6" s="4" t="inlineStr">
        <is>
          <t xml:space="preserve"> </t>
        </is>
      </c>
    </row>
    <row r="7">
      <c r="A7" s="4" t="inlineStr">
        <is>
          <t>Stock Retired to Treasury, amount</t>
        </is>
      </c>
      <c r="B7" s="5" t="n">
        <v>-51814</v>
      </c>
      <c r="C7" s="6" t="n">
        <v>-401</v>
      </c>
      <c r="D7" s="5" t="n">
        <v>-51413</v>
      </c>
      <c r="E7" s="5" t="n">
        <v>0</v>
      </c>
    </row>
    <row r="8">
      <c r="A8" s="4" t="inlineStr">
        <is>
          <t>Net Loss</t>
        </is>
      </c>
      <c r="B8" s="5" t="n">
        <v>-179957</v>
      </c>
      <c r="C8" s="6" t="n">
        <v>0</v>
      </c>
      <c r="D8" s="5" t="n">
        <v>0</v>
      </c>
      <c r="E8" s="5" t="n">
        <v>-179957</v>
      </c>
    </row>
    <row r="9">
      <c r="A9" s="4" t="inlineStr">
        <is>
          <t>Balance, shares at Dec. 31, 2023</t>
        </is>
      </c>
      <c r="B9" s="4" t="inlineStr">
        <is>
          <t xml:space="preserve"> </t>
        </is>
      </c>
      <c r="C9" s="5" t="n">
        <v>16933346</v>
      </c>
      <c r="D9" s="4" t="inlineStr">
        <is>
          <t xml:space="preserve"> </t>
        </is>
      </c>
      <c r="E9" s="4" t="inlineStr">
        <is>
          <t xml:space="preserve"> </t>
        </is>
      </c>
    </row>
    <row r="10">
      <c r="A10" s="4" t="inlineStr">
        <is>
          <t>Balance, amount at Dec. 31, 2023</t>
        </is>
      </c>
      <c r="B10" s="6" t="n">
        <v>270872</v>
      </c>
      <c r="C10" s="6" t="n">
        <v>16934</v>
      </c>
      <c r="D10" s="5" t="n">
        <v>24063176</v>
      </c>
      <c r="E10" s="5" t="n">
        <v>-23809238</v>
      </c>
    </row>
    <row r="11">
      <c r="A11" s="4" t="inlineStr">
        <is>
          <t>Restricted, Non-Trading Stock Issued to Directors and Employees, shares</t>
        </is>
      </c>
      <c r="B11" s="5" t="n">
        <v>1285288</v>
      </c>
      <c r="C11" s="5" t="n">
        <v>1285288</v>
      </c>
      <c r="D11" s="4" t="inlineStr">
        <is>
          <t xml:space="preserve"> </t>
        </is>
      </c>
      <c r="E11" s="4" t="inlineStr">
        <is>
          <t xml:space="preserve"> </t>
        </is>
      </c>
    </row>
    <row r="12">
      <c r="A12" s="4" t="inlineStr">
        <is>
          <t>Restricted, Non-Trading Stock Issued to Directors and Employees, amount</t>
        </is>
      </c>
      <c r="B12" s="6" t="n">
        <v>866573</v>
      </c>
      <c r="C12" s="6" t="n">
        <v>1285</v>
      </c>
      <c r="D12" s="5" t="n">
        <v>865288</v>
      </c>
      <c r="E12" s="5" t="n">
        <v>0</v>
      </c>
    </row>
    <row r="13">
      <c r="A13" s="4" t="inlineStr">
        <is>
          <t>Net Loss</t>
        </is>
      </c>
      <c r="B13" s="5" t="n">
        <v>-801144</v>
      </c>
      <c r="C13" s="6" t="n">
        <v>0</v>
      </c>
      <c r="D13" s="5" t="n">
        <v>0</v>
      </c>
      <c r="E13" s="5" t="n">
        <v>-801144</v>
      </c>
    </row>
    <row r="14">
      <c r="A14" s="4" t="inlineStr">
        <is>
          <t>Balance, shares at Dec. 31, 2024</t>
        </is>
      </c>
      <c r="B14" s="4" t="inlineStr">
        <is>
          <t xml:space="preserve"> </t>
        </is>
      </c>
      <c r="C14" s="5" t="n">
        <v>18218634</v>
      </c>
      <c r="D14" s="4" t="inlineStr">
        <is>
          <t xml:space="preserve"> </t>
        </is>
      </c>
      <c r="E14" s="4" t="inlineStr">
        <is>
          <t xml:space="preserve"> </t>
        </is>
      </c>
    </row>
    <row r="15">
      <c r="A15" s="4" t="inlineStr">
        <is>
          <t>Balance, amount at Dec. 31, 2024</t>
        </is>
      </c>
      <c r="B15" s="6" t="n">
        <v>336301</v>
      </c>
      <c r="C15" s="6" t="n">
        <v>18219</v>
      </c>
      <c r="D15" s="6" t="n">
        <v>24928464</v>
      </c>
      <c r="E15" s="6" t="n">
        <v>-246103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 (loss)</t>
        </is>
      </c>
      <c r="B4" s="6" t="n">
        <v>-801144</v>
      </c>
      <c r="C4" s="6" t="n">
        <v>-179957</v>
      </c>
    </row>
    <row r="5">
      <c r="A5" s="3" t="inlineStr">
        <is>
          <t>Adjustments to Reconcile Net Income / (Loss) to Net Cash Provided by / (Used in) Operating Activities:</t>
        </is>
      </c>
      <c r="B5" s="4" t="inlineStr">
        <is>
          <t xml:space="preserve"> </t>
        </is>
      </c>
      <c r="C5" s="4" t="inlineStr">
        <is>
          <t xml:space="preserve"> </t>
        </is>
      </c>
    </row>
    <row r="6">
      <c r="A6" s="4" t="inlineStr">
        <is>
          <t>Restricted, non-trading common stock issued to directors and employees</t>
        </is>
      </c>
      <c r="B6" s="5" t="n">
        <v>866573</v>
      </c>
      <c r="C6" s="5" t="n">
        <v>356776</v>
      </c>
    </row>
    <row r="7">
      <c r="A7" s="3" t="inlineStr">
        <is>
          <t>Changes in Assets and Liabilities:</t>
        </is>
      </c>
      <c r="B7" s="4" t="inlineStr">
        <is>
          <t xml:space="preserve"> </t>
        </is>
      </c>
      <c r="C7" s="4" t="inlineStr">
        <is>
          <t xml:space="preserve"> </t>
        </is>
      </c>
    </row>
    <row r="8">
      <c r="A8" s="4" t="inlineStr">
        <is>
          <t>(Increase) / decrease in accounts receivable</t>
        </is>
      </c>
      <c r="B8" s="5" t="n">
        <v>-61233</v>
      </c>
      <c r="C8" s="5" t="n">
        <v>-41209</v>
      </c>
    </row>
    <row r="9">
      <c r="A9" s="4" t="inlineStr">
        <is>
          <t>(Increase) / decrease in inventory</t>
        </is>
      </c>
      <c r="B9" s="5" t="n">
        <v>51400</v>
      </c>
      <c r="C9" s="5" t="n">
        <v>-2499</v>
      </c>
    </row>
    <row r="10">
      <c r="A10" s="4" t="inlineStr">
        <is>
          <t>(Increase) / decrease in supplier deposits</t>
        </is>
      </c>
      <c r="B10" s="5" t="n">
        <v>-41275</v>
      </c>
      <c r="C10" s="5" t="n">
        <v>-7883</v>
      </c>
    </row>
    <row r="11">
      <c r="A11" s="4" t="inlineStr">
        <is>
          <t>(Increase) / decrease in prepaid expenses</t>
        </is>
      </c>
      <c r="B11" s="5" t="n">
        <v>-8101</v>
      </c>
      <c r="C11" s="5" t="n">
        <v>-12182</v>
      </c>
    </row>
    <row r="12">
      <c r="A12" s="4" t="inlineStr">
        <is>
          <t>Increase / (decrease) in accounts payable and accrued expenses</t>
        </is>
      </c>
      <c r="B12" s="5" t="n">
        <v>44240</v>
      </c>
      <c r="C12" s="5" t="n">
        <v>10369</v>
      </c>
    </row>
    <row r="13">
      <c r="A13" s="4" t="inlineStr">
        <is>
          <t>Net Cash Provided by / (Used in) Operating Activities</t>
        </is>
      </c>
      <c r="B13" s="5" t="n">
        <v>50460</v>
      </c>
      <c r="C13" s="5" t="n">
        <v>-123415</v>
      </c>
    </row>
    <row r="14">
      <c r="A14" s="3" t="inlineStr">
        <is>
          <t>Net Cash Provided by/ (Used in) Financing Activities:</t>
        </is>
      </c>
      <c r="B14" s="4" t="inlineStr">
        <is>
          <t xml:space="preserve"> </t>
        </is>
      </c>
      <c r="C14" s="4" t="inlineStr">
        <is>
          <t xml:space="preserve"> </t>
        </is>
      </c>
    </row>
    <row r="15">
      <c r="A15" s="4" t="inlineStr">
        <is>
          <t>Proceeds from related party loan</t>
        </is>
      </c>
      <c r="B15" s="5" t="n">
        <v>463000</v>
      </c>
      <c r="C15" s="5" t="n">
        <v>230000</v>
      </c>
    </row>
    <row r="16">
      <c r="A16" s="4" t="inlineStr">
        <is>
          <t>Repayments to related party loan</t>
        </is>
      </c>
      <c r="B16" s="5" t="n">
        <v>-578000</v>
      </c>
      <c r="C16" s="5" t="n">
        <v>-225000</v>
      </c>
    </row>
    <row r="17">
      <c r="A17" s="4" t="inlineStr">
        <is>
          <t>Shares repurchased for cancellation</t>
        </is>
      </c>
      <c r="B17" s="5" t="n">
        <v>0</v>
      </c>
      <c r="C17" s="5" t="n">
        <v>-51814</v>
      </c>
    </row>
    <row r="18">
      <c r="A18" s="4" t="inlineStr">
        <is>
          <t>Net Cash Provided by / (Used in) Financing Activities</t>
        </is>
      </c>
      <c r="B18" s="5" t="n">
        <v>-115000</v>
      </c>
      <c r="C18" s="5" t="n">
        <v>-46814</v>
      </c>
    </row>
    <row r="19">
      <c r="A19" s="4" t="inlineStr">
        <is>
          <t>Net Increase / (Decrease) in Cash and Cash Equivalents</t>
        </is>
      </c>
      <c r="B19" s="5" t="n">
        <v>-64540</v>
      </c>
      <c r="C19" s="5" t="n">
        <v>-76601</v>
      </c>
    </row>
    <row r="20">
      <c r="A20" s="4" t="inlineStr">
        <is>
          <t>Cash and Cash Equivalents at Beginning of Period</t>
        </is>
      </c>
      <c r="B20" s="5" t="n">
        <v>87339</v>
      </c>
      <c r="C20" s="5" t="n">
        <v>10738</v>
      </c>
    </row>
    <row r="21">
      <c r="A21" s="4" t="inlineStr">
        <is>
          <t>Cash and Cash Equivalents at End of Period</t>
        </is>
      </c>
      <c r="B21" s="5" t="n">
        <v>22799</v>
      </c>
      <c r="C21" s="5" t="n">
        <v>87339</v>
      </c>
    </row>
    <row r="22">
      <c r="A22" s="3" t="inlineStr">
        <is>
          <t>SUPPLEMENTAL DISCLOSURE OF CASH FLOW INFORMATION:</t>
        </is>
      </c>
      <c r="B22" s="4" t="inlineStr">
        <is>
          <t xml:space="preserve"> </t>
        </is>
      </c>
      <c r="C22" s="4" t="inlineStr">
        <is>
          <t xml:space="preserve"> </t>
        </is>
      </c>
    </row>
    <row r="23">
      <c r="A23" s="4" t="inlineStr">
        <is>
          <t>Cash Paid for Interest</t>
        </is>
      </c>
      <c r="B23" s="6" t="n">
        <v>18535</v>
      </c>
      <c r="C23" s="6" t="n">
        <v>131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4</t>
        </is>
      </c>
    </row>
    <row r="3">
      <c r="A3" s="3" t="inlineStr">
        <is>
          <t>BUSINESS</t>
        </is>
      </c>
      <c r="B3" s="4" t="inlineStr">
        <is>
          <t xml:space="preserve"> </t>
        </is>
      </c>
    </row>
    <row r="4">
      <c r="A4" s="4" t="inlineStr">
        <is>
          <t>BUSINESS</t>
        </is>
      </c>
      <c r="B4" s="4" t="inlineStr">
        <is>
          <t>NOTE 1 – BUSINESS Overview EQUATOR Beverage Company, headquartered in Jersey City, NJ, is a Delaware corporation that specializes in developing, producing, distributing, and marketing new beverage products. Our beverages have been certified Non-GMO Project Verified and USDA Organic, and we offer both nonalcoholic and ready-to-drink alcoholic options. In addition, we have a line of sparkling energy beverages. Our beverages can be found in North America, the Caribbean, and Bermuda. We are committed to sustainability and use 100% recyclable, eco-friendly packaging that has a minimal impact on the environment. Furthermore, our products are plant-based, renewable, and eco-friendly. Coconut water is nature's super hydration drink for skin and body. In each 11 oz serving, there are five essential electrolytes totaling 1043 mg more than other sports drinks. It is a fast rehydration recovery drink which performs faster than water. Coconut water has natural nutrients for skin and hair and vitamins B &amp; C natural - not added. Coconut water is plant based and renewable; great for vegan, kosher, paleo keto and low carb diets. All this comes with a fresh crisp coconut taste. There are no preservatives in this coconut water and it is packaged in an eco-friendly contain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December 31, 2024, and December 31, 2023, the Company did not have any cash equivalent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24 and 2023 was zero. Inventory Inventory,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4 or 2023. 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Shipping and Handling Costs Shipping and Handling Costs incurred to move finished goods from our sales distribution centers to customer locations are included in the line Selling, General and Administrative Expenses in our Statements of Operations. Net Income/(Loss) Per Common Share The Company computes per share amounts in accordance with Financial Accounting Standards Board (“FASB”) Accounting Standards Codification (“ASC”) Topic 260, “ 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t have a deferred tax liability at December 31, 2024 and 2023. As of December 31, 2024, and December 31, 2023, the Company had no accrued interest or penalties. The Company had no Federal or State tax examinations in the past nor does it have any at the current time. The table below shows the details of the Net Operating Loss Carryforward and Deferred Tax Assets for 2024 and 2023: 2024 2023 Net Operating Loss Carryforward, January 1 $ 3,616,513 $ 3,796,573 (Taxable Income)/ Net Loss, January 1 to December 31 66,629 (180,060 ) Net Operating Loss Carryforward, December 31 $ 3,549,884 $ 3,616,513 Federal Deferred Tax Asset, January 1 759,468 797,280 Federal Tax Expense as of December 31 (21% Tax Rate) (13,992 ) (37,813 ) Federal Deferred Tax Asset, December 31 $ 745,476 $ 759,468 State of New Jersey Deferred Tax Asset, January 1 324,902 341,107 State of New Jersey Tax Expense as of December 31 (9% Tax Rate) (5,997 ) (16,205 ) State of New Jersey Deferred Tax Asset, December 31 $ 318,905 $ 324,902 Total Deferred Tax Asset, December 31 $ 1,064,381 $ 1,084,370 Total Tax Expense $ 19,989 $ 54,018 The table below shows the reconciliation of Net Income / (Loss) per Books to Taxable Income: 2024 2023 Net Income/(Loss) before Taxes $ (799,944 ) $ (176,716 ) Stock Awards 866,573 356,776 Taxable Net Income/ (Loss) $ 66,629 $ 180,060 Fair value of financial instruments The carrying amounts of financial instruments, which include cash, accounts receivable, accounts payable and accrued expenses approximate their fair values due to their short-term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0:02:46Z</dcterms:created>
  <dcterms:modified xmlns:dcterms="http://purl.org/dc/terms/" xmlns:xsi="http://www.w3.org/2001/XMLSchema-instance" xsi:type="dcterms:W3CDTF">2025-03-25T10:02:48Z</dcterms:modified>
</cp:coreProperties>
</file>